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Chang" sheetId="5" r:id="rId5"/>
    <s:sheet name="Condensed Consolidated Stateme6" sheetId="6" r:id="rId6"/>
    <s:sheet name="Nature Of Business And Basis Of" sheetId="7" r:id="rId7"/>
    <s:sheet name="Summary Of Significant Accounti" sheetId="8" r:id="rId8"/>
    <s:sheet name="Stockholders' Equity" sheetId="9" r:id="rId9"/>
    <s:sheet name="Loan To Stockholder" sheetId="10" r:id="rId10"/>
    <s:sheet name="Other Payables" sheetId="11" r:id="rId11"/>
    <s:sheet name="Commitments And Contingencies" sheetId="12" r:id="rId12"/>
    <s:sheet name="Subsequent Events"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tockholders' Equity (Narrative" sheetId="19" r:id="rId19"/>
    <s:sheet name="Loan To Stockholder (Narrative)" sheetId="20" r:id="rId20"/>
    <s:sheet name="Other Payables (Narrative) (Det" sheetId="21" r:id="rId21"/>
    <s:sheet name="Commitments And Contingencies (" sheetId="22" r:id="rId22"/>
  </s:sheets>
  <s:definedNames/>
  <s:calcPr calcId="124519" calcMode="auto" fullCalcOnLoad="1"/>
</s:workbook>
</file>

<file path=xl/sharedStrings.xml><?xml version="1.0" encoding="utf-8"?>
<sst xmlns="http://schemas.openxmlformats.org/spreadsheetml/2006/main" uniqueCount="228">
  <si>
    <t>Document and Entity Information - shares</t>
  </si>
  <si>
    <t>6 Months Ended</t>
  </si>
  <si>
    <t>Jun. 30, 2016</t>
  </si>
  <si>
    <t>Nov. 17, 2016</t>
  </si>
  <si>
    <t>Document And Entity Information</t>
  </si>
  <si>
    <t>Entity Registrant Name</t>
  </si>
  <si>
    <t>PROTO SCRIPT PHARMACEUTICAL CORP</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Well-known Seasoned Issuer</t>
  </si>
  <si>
    <t>No</t>
  </si>
  <si>
    <t>Entity Voluntary Filers</t>
  </si>
  <si>
    <t>Entity Current Reporting Status</t>
  </si>
  <si>
    <t>Yes</t>
  </si>
  <si>
    <t>Entity Filer Category</t>
  </si>
  <si>
    <t>Smaller Reporting Company</t>
  </si>
  <si>
    <t>Entity Common Stock, Shares Outstanding</t>
  </si>
  <si>
    <t>Condensed Consolidated Balance Sheets (Unaudited) - USD ($)</t>
  </si>
  <si>
    <t>Dec. 31, 2015</t>
  </si>
  <si>
    <t>Current assets</t>
  </si>
  <si>
    <t>Cash</t>
  </si>
  <si>
    <t>Accounts receivable, net</t>
  </si>
  <si>
    <t>Other current assets</t>
  </si>
  <si>
    <t>Total current assets</t>
  </si>
  <si>
    <t>Property and equipment, net</t>
  </si>
  <si>
    <t>Intangible assets, net</t>
  </si>
  <si>
    <t xml:space="preserve"> </t>
  </si>
  <si>
    <t>TOTAL ASSETS</t>
  </si>
  <si>
    <t>Current Liabilities</t>
  </si>
  <si>
    <t>Bank overdraft</t>
  </si>
  <si>
    <t>Accounts payable</t>
  </si>
  <si>
    <t>Payroll liabilities</t>
  </si>
  <si>
    <t>Other payables</t>
  </si>
  <si>
    <t>TOTAL LIABILITIES</t>
  </si>
  <si>
    <t>STOCKHOLDERS' EQUITY</t>
  </si>
  <si>
    <t>Common stock: authorized 500,000,000 common shares, no par, 33,048,000 and 33,048,000 iissued and outstanding</t>
  </si>
  <si>
    <t>Additional paid-in capital</t>
  </si>
  <si>
    <t>Retained earnings</t>
  </si>
  <si>
    <t>TOTAL STOCKHOLDERS' EQUITY</t>
  </si>
  <si>
    <t>TOTAL LIABILITIES &amp; STOCKHOLDERS' EQUITY</t>
  </si>
  <si>
    <t>Condensed Consolidated Balance Sheets (Unaudited) (Parenthetical) - $ / shares</t>
  </si>
  <si>
    <t>Statement of Financial Position [Abstract]</t>
  </si>
  <si>
    <t>Common stock, shares authorized</t>
  </si>
  <si>
    <t>Common stock, par value per share</t>
  </si>
  <si>
    <t>Common stock, shares issued</t>
  </si>
  <si>
    <t>Common stock, shares outstanding</t>
  </si>
  <si>
    <t>Condensed Consolidated Statement Of Operations (Unaudited) - USD ($)</t>
  </si>
  <si>
    <t>3 Months Ended</t>
  </si>
  <si>
    <t>Jun. 30, 2015</t>
  </si>
  <si>
    <t>Income Statement [Abstract]</t>
  </si>
  <si>
    <t>Sales, net</t>
  </si>
  <si>
    <t>Cost of goods sold</t>
  </si>
  <si>
    <t>Gross profit</t>
  </si>
  <si>
    <t>Operating expenses</t>
  </si>
  <si>
    <t>Selling, general and administrative</t>
  </si>
  <si>
    <t>Total operating expenses</t>
  </si>
  <si>
    <t>Net income (loss)</t>
  </si>
  <si>
    <t>Earnings (loss) per share - basic and diluted</t>
  </si>
  <si>
    <t>Weighted average common shares - basic and diluted</t>
  </si>
  <si>
    <t>Consolidated Statement Of Changes In Stockholders' Equity (Unaudited) - 6 months ended Jun. 30, 2016 - USD ($)</t>
  </si>
  <si>
    <t>Common Stock [Member]</t>
  </si>
  <si>
    <t>Additional Paid-in Capital</t>
  </si>
  <si>
    <t>Retained Earnings</t>
  </si>
  <si>
    <t>Total</t>
  </si>
  <si>
    <t>Balance, shares at Dec. 31, 2015</t>
  </si>
  <si>
    <t>Balance, value at Dec. 31, 2015</t>
  </si>
  <si>
    <t>Net income</t>
  </si>
  <si>
    <t>Distribution to stockholder</t>
  </si>
  <si>
    <t>Balance, shares at Jun. 30, 2016</t>
  </si>
  <si>
    <t>Balance, value at Jun. 30, 2016</t>
  </si>
  <si>
    <t>Condensed Consolidated Statements Of Cash Flows (Unaudited) - USD ($)</t>
  </si>
  <si>
    <t>CASH FLOW FROM OPERATING ACTIVITIES:</t>
  </si>
  <si>
    <t>Adjustments to reconcile net income (loss) to cash provided by (used in) operating activities:</t>
  </si>
  <si>
    <t>Depreciation and amortization expense</t>
  </si>
  <si>
    <t>Changes in operating assets and liabilities:</t>
  </si>
  <si>
    <t>Accounts receivable</t>
  </si>
  <si>
    <t>Accrued liabilities</t>
  </si>
  <si>
    <t>Net cash provided by (used in) operating activities</t>
  </si>
  <si>
    <t>CASH FLOW FROM INVESTING ACTIVITIES:</t>
  </si>
  <si>
    <t>Purchase of property and equipment</t>
  </si>
  <si>
    <t>Net cash used in investing activities</t>
  </si>
  <si>
    <t>CASH FLOW FROM FINANCING ACTIVITIES:</t>
  </si>
  <si>
    <t>Cash overdraft</t>
  </si>
  <si>
    <t>Loan from (distributions to) stockholder, net</t>
  </si>
  <si>
    <t>Advances from non-related party</t>
  </si>
  <si>
    <t>Net cash provided by (used in) financing activities</t>
  </si>
  <si>
    <t>Net cash increase (decrease) in cash</t>
  </si>
  <si>
    <t>Cash at beginning of period</t>
  </si>
  <si>
    <t>Cash at end of period</t>
  </si>
  <si>
    <t>SUPPLEMENTAL DISCLOSURES OF CASH FLOW INFORMATION:</t>
  </si>
  <si>
    <t>Cash paid for interest</t>
  </si>
  <si>
    <t>Cash paid for income taxes</t>
  </si>
  <si>
    <t>Nature Of Business And Basis Of Presentation</t>
  </si>
  <si>
    <t>Nature of Business and Basis of Presentation</t>
  </si>
  <si>
    <t>NOTE 1 - NATURE OF BUSINESS AND BASIS OF PRESENTATION Proto-Script Pharmaceuticals, Corp.
(the “Company”) was incorporated under the laws of the state of California on June 27, 2001 and currently operates
as PSP Homecare (dba). The Company has contracts with Medicare, Medi-Cal, IEHP and various other state and governmental insurance
providers. These contracts provide the Company the right to sell and repair durable medical equipment (“DME”). The
Company bills the insurance providers for payment. The Company’s primary business is to repair power wheelchairs and scooters
which are classified as DME products and reimbursable by healthcare insurance providers. The Company’s health care insurance
contracts allow it the ability to service patients nationally. The Company is seeking to expand its market through additional contracts
and open several repair facilities throughout the continental United States. Currently the Company has repair facilities in Las
Vegas, Nevada, Rancho-Cucamonga, and Anaheim, California. The unaudited interim condensed consolidated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consolidated interim financial statements should be read in conjunction with the audited consolidated financial statements
and notes for the year ended December 31, 2015. The results of the six months ended June 30, 2016 are not necessarily indicative
of the results to be expected for the full year ending December 31, 2016.</t>
  </si>
  <si>
    <t>Summary Of Significant Accounting Policies</t>
  </si>
  <si>
    <t>Payables and Accruals [Abstract]</t>
  </si>
  <si>
    <t>NOTE 2 - SUMMARY OF SIGNIFICANT ACCOUNTING
POLICIES The consolidated financial statements
and accompanying notes are prepared in accordance with accounting principles generally accepted in the United States of America
("U.S. GAAP"). The accounting policies of an entity are the specific accounting principles and the methods of applying those principles
that are judged by the management of the entity to be the most appropriate in the circumstances to present fairly financial position,
cash flows, and results of operations in accordance with generally accepted accounting principles (GAAP) and that, accordingly,
have been adopted for preparing the consolidated financial statements. The accounting policies adopted by an
entity can affect significantly the presentation of its financial position, cash flows, and results of operations. Accordingly,
the usefulness of financial statements for purposes of making economic decisions about the entity depends significantly upon the
user's understanding of the accounting policies followed by the entity. Basis of Accounting The Company’s consolidated financial
statements are prepared using the accrual method of accounting. The Company elected a December 31, year-end. Principles of Consolidation The accompanying consolidated financial statements include
the accounts of the Company and its wholly-owned subsidiary, Proto-Script Pharmaceuticals, Corp., a Nevada Corporation. All significant
intercompany transactions and balances have been eliminated. Cash For purposes of the balance sheets and
statements of cash flows, the Company considers all highly liquid instruments with maturity of three months or less at the time
of issuance to be cash equivalents. There were no cash equivalents as of June 30, 2016 and December 31, 2015. Use of Estimates Preparation of the financial statements
in conformity with accounting principles generally accepted in the United States requires management to make estimates, assumptions
that affect certain reported amounts and disclosures. Accordingly, actual results could differ from those estimates. Significant estimates made in connection
with the accompanying consolidated financial statements include the estimation of fair values in connection with the analysis of
intangible assets for impairment and estimated useful lives for intangible assets and property and equipment. Concentration of Risk The Company maintains various bank accounts
at financial institutions located in California and Nevada. Accounts at each bank are temporarily insured by the Federal Deposit
Insurance Corporation (FDIC) up to $250,000. As of June 30, 2016 and December 31, 2015 the Company had no uninsured cash balances.
The Company experienced no losses from such accounts and management believes it places its cash on deposit with financial institutions
that are financially stable. Accounts Receivable Trade accounts receivable are stated
at the amount the Company expects to collect. The Company maintains allowances for doubtful accounts for estimated losses resulting
from the inability of its customers to make required payment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Bad debt expense (loss recovery) for the six months ended June 30, 2016 and 2015
was $0 and $0, respectively. Collectability The Company is governed by Medicare
standards and therefore agrees to accept the Medicare-approved amounts as the total payment for the service or item. The Company
also agrees to bill Medicare and other or suppliers directly on behalf of the patient. We report patient accounts receivable
net of estimated allowances for doubtful accounts and adjustments. Patient accounts receivable are uncollateralized and primarily
consist of amounts due from Medicare, other third-party payers and patients. Our process for estimating the allowance for doubtful
accounts is based upon our assessment of historical and expected net collections and trends in reimbursement. Revenue Recognition The Company’s revenue recognition
policies comply with FASB ASC Topic 605, “Revenue Recognition.” Inventory The Company purchases inventory from
third party vendors, which consists of wheelchairs and scooters. Inventory, when carried if at all, represents finished goods,
which is stated at lower of cost or market. The Company periodically reviews the value of items held in inventory and provides
for write-downs or write-offs based on its assessment of market conditions. Write-downs and write-offs are charged to cost of goods
sold. The Company generally purchases product when it has a firm sales or service order. At June 30, 2016 and December 31, 2015,
the Company had no inventory on hand.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assets are written down first, followed by other long-lived assets of the operation to fair value. Fair value is determined
based on discounted cash flows or appraised values, depending on the nature of the assets. As June 30, 2016 and December 31, 2015,
there were no impairment losses recognized for long-lived assets Property and Equipment Property and equipment are stated at cost and consists of
a delivery vehicle, furniture and equipment. Depreciation is computed on the straight-line basis over 60 months, the estimated
useful life. Property and equipment consists of:
June 30, December 31,
2016 2015
Computers &amp; Equipment $ 2,300 $ 2,300
Furniture &amp; Fixtures 1,584 1,584
Machinery &amp; Equipment 4,430 4,430
Truck &amp; Auto 15,282 15,282
Total 23,596 23,596
Less accumulated depreciation (10,493 ) (8,155 )
Property and equipment, net $ 13,103 $ 15,441 For the six months ended June 30, 2016
and 2015, the Company recognized $2,338 and $1,824 in depreciation expense, respectively.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s significant judgment. During 2012, the Company purchased a
competitor patient list for $230,000. The purchase price consisted of a cash payment of $35,000 and an installment purchase obligation
of $195,000. At December 31, 2013, the installment purchase obligation was paid in full. The Company amortizes the patient list
over its estimated useful life of 36 months. During 2014, the Company purchased a
competitor customer list for $10,000. Purchase price consisted of a cash payment of $10,000. The Company amortizes the customer
list over its estimated useful life of 12 months. Intangible assets consist of:
June 30, December 31,
2016 2015
Patient list $ 230,000 $ 230,000
Customer list 10,000 10,000
Total 240,000 240,000
Less accumulated amortization (240,000 ) (240,000 )
Intangible assets, net $ — $ — For the six months ended June 30, 2016
and 2015, the Company recognized $0 and $39,999 in amortization expense, respectively. Income Taxes The Company elected “S”
corporation treatment for income tax purposes as provided for under §1362 of the Internal Revenue Code of 1986, as amended.
An S corporation is generally not subject to federal income tax. During March 2015 the Company elected to terminate its “S”
corporation status. Income taxes are provided in accordance
with ASC 740, Income Taxes Deferred tax assets are reduced by valuation
allowances when, in the opinion of management, it is more likely than not that some portion or all of its deferred tax assets will
not be realized. Deferred tax assets and liabilities are adjusted for the effects of changes in tax laws and rates on the date
of enactment. No provision was made for Federal income
tax nor minimum state franchise tax. Earnings (Loss) per Share Basic earnings (loss) per share is calculated
by dividing the Company’s net income (loss) by the weighted average number of common shares during the period. Diluted earnings
(loss) per share is calculated by dividing the Company’s net income (loss) by the diluted weighted average number of shares
outstanding during such period. Diluted weighted average number of shares outstanding is the basic weighted number of shares adjusted
for any potentially dilutive debt or common stock equivalent. Diluted earnings (loss) per share are the same as basic income (loss)
per share due to no dilutive items having been issued by the Company. Recent Accounting Pronouncements In May 2014, the FASB issued Accounting
Standards Update No. 2014-09, Revenue from Contracts with Customers (ASU 2014-09) In August, 2015, the FASB issued ASU
No. 2015-14, Revenue from Contracts with Customers (Topic 606): Deferral of the Effective Date. In February, 2015, the FASB issued ASU
No. 2015-02, Consolidation (Topic 810): Amendments to the Consolidation Analysis.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November 2015, the FASB issued
ASU No. 2015-17, Balance Sheet Classification of Deferred Taxes In February 2016, the FASB issued ASU
No. 2016-02, Leases (Topic 842) Leases (FAS 13) In March 2016, the FASB issued ASU 2016-09, Improvements
to Employee Share 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tockholders' Equity</t>
  </si>
  <si>
    <t>Equity [Abstract]</t>
  </si>
  <si>
    <t>NOTE 3 - STOCKHOLDERS’ EQUITY The Company was formed with one class
of common stock, no par and is authorized to issue 500,000 common shares. Voting rights are not cumulative and, therefore, the
holders of more than 50% of the Company’s common stock could, if they chose to do so, elect all of the directors of the Company. During 2012 the Company’s shareholders,
which consists of 3 individuals acquired 100% of the Company’s issued and outstanding common stock from a prior shareholder
in a private transaction. On March 17, 2015, Michelle Rico, the
Company’s CEO, purchased all of the outstanding shares from the other stockholders to become the sole stockholder of the
Company. As of June 30, 2016 and December 31,
2015, there were 100,000 shares of common stock issued and outstanding of the Company. See Note 4 for distribution to stockholder.</t>
  </si>
  <si>
    <t>Loan To Stockholder</t>
  </si>
  <si>
    <t>Loan to Stockholder</t>
  </si>
  <si>
    <t>NOTE 4 - LOAN TO STOCKHOLDER The Company advances and borrows money from time to time
to/from a related party. As of December 31, 2014, the Company was owed $161,770 from the Company’s CEO and stockholder. These
advances are unsecured and carry no interest or repayment terms. Provision for loan to stockholder at December 31, 2014 was $135,973
resulting in a net balance of $25,797. At September 30, 2015, the balance owed
to the Company from its CEO was $100,046. At September 30, 2015, the Company’s board of directors approved such amount outstanding
as a distribution to stockholder in compensation for services provided by the CEO. In addition, during the quarter ended December
31, 2015, the Company advanced the CEO and additional $15,980. At December 31, 2015, the Company’s board of directors approved
$15,980 as a distribution to stockholder in compensation for services provided by the CEO. The total of $116,026 is reflected as
a distribution to stockholder in the accompanying statement of changes in stockholders’ equity. During the six months ended June 30,
2016, the Company made distributions to stockholder of $59,592. The loan to stockholder balance at June
30, 2016 and December 31, 2015 was $0 and $0, respectively.</t>
  </si>
  <si>
    <t>Other Payables</t>
  </si>
  <si>
    <t>NOTE 5 - OTHER PAYABLES During the year ended December 31, 2014
the Company received $65,826 from two non-related parties, in order to fund working capital expenses. In addition, during the six
months ended June 30, 2016, the Company received and additional $10,000 from a non-related party. The amounts are unsecured and
carry no interest rate or repayment terms. One of the non-related parties purchased a controlling interest in a publicly traded
company. At June 30, 2016 and December 31, 2015, the amount outstanding was $75,826 and $65,826, respectively.</t>
  </si>
  <si>
    <t>Commitments And Contingencies</t>
  </si>
  <si>
    <t>Commitments and Contingencies</t>
  </si>
  <si>
    <t>NOTE 6 - COMMITMENTS AND CONTINGENCIES The Company leases its office/warehouse space from various
third parties.
• Rancho Cucamonga, California - $2,700/month. Combined office and warehouse space of approximately 4,000 sq. ft. The lease has expired and the Company continues to lease the office and warehouse space on a month-to-month basis.
• Las Vegas, Nevada - $1,370/month. Combined office and warehouse space of approximately 1,600 sq. ft. The lease has expired and the Company continues to lease the office and warehouse space on a month-to-month basis.
• Anaheim, California - $1,222/month. Combined office and warehouse space of approximately 950 sq. ft. The lease has expired and the Company continues to lease the office and warehouse space on a month-to-month basis. For the six months ended June 30, 2016
and 2015, the Company recognized $44,539 and $43,197, respectively, in rental or lease expense included in selling, general and
administrative expense. Litigation The Company is subject to other potential
liabilities under government regulations and various claims and legal actions that may be asserted. Matters may arise in the ordinary
course and conduct of the Company’s business, as well as through its acquisition of certain intangible assets. Claim estimates
that are probable and can be reasonably estimated are reflected as liabilities of the Company. The ultimate resolution of these
matters is subject to many uncertainties. It is reasonably possible that matters, which may be asserted, could ultimately be decided
unfavorably for the Company. During the three months ended June 30, 2016 and 2015, the Company did not face any claims or litigation.</t>
  </si>
  <si>
    <t>Subsequent Events</t>
  </si>
  <si>
    <t>NOTE 7 - SUBSEQUENT EVENTS In accordance with ASC Topic 855-10, the Company has analyzed
its operations subsequent to June 30, 2016 to the date these financial statements were issued, and has determined that it does
not have any material subsequent events to disclose in these financial statements.</t>
  </si>
  <si>
    <t>Summary Of Significant Accounting Policies (Policies)</t>
  </si>
  <si>
    <t>Summary Of Significant Accounting Policies Policies</t>
  </si>
  <si>
    <t>Basis of Accounting</t>
  </si>
  <si>
    <t>Basis of Accounting The Company’s consolidated financial
statements are prepared using the accrual method of accounting. The Company elected a December 31, year-end.</t>
  </si>
  <si>
    <t>Principles of Consolidation</t>
  </si>
  <si>
    <t>Principles of Consolidation The accompanying consolidated financial statements include
the accounts of the Company and its wholly-owned subsidiary, Proto-Script Pharmaceuticals, Corp., a Nevada Corporation. All significant
intercompany transactions and balances have been eliminated.</t>
  </si>
  <si>
    <t>Cash For purposes of the balance sheets and
statements of cash flows, the Company considers all highly liquid instruments with maturity of three months or less at the time
of issuance to be cash equivalents. There were no cash equivalents as of June 30, 2016 and December 31, 2015.</t>
  </si>
  <si>
    <t>Use of Estimates</t>
  </si>
  <si>
    <t>Use of Estimates Preparation of the financial statements
in conformity with accounting principles generally accepted in the United States requires management to make estimates, assumptions
that affect certain reported amounts and disclosures. Accordingly, actual results could differ from those estimates. Significant estimates made in connection
with the accompanying consolidated financial statements include the estimation of fair values in connection with the analysis of
intangible assets for impairment and estimated useful lives for intangible assets and property and equipment.</t>
  </si>
  <si>
    <t>Concentration of Risk</t>
  </si>
  <si>
    <t>Concentration of Risk The Company maintains various bank accounts
at financial institutions located in California and Nevada. Accounts at each bank are temporarily insured by the Federal Deposit
Insurance Corporation (FDIC) up to $250,000. As of June 30, 2016 and December 31, 2015 the Company had no uninsured cash balances.
The Company experienced no losses from such accounts and management believes it places its cash on deposit with financial institutions
that are financially stable.</t>
  </si>
  <si>
    <t>Accounts Receivable</t>
  </si>
  <si>
    <t>Accounts Receivable Trade accounts receivable are stated
at the amount the Company expects to collect. The Company maintains allowances for doubtful accounts for estimated losses resulting
from the inability of its customers to make required payment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Bad debt expense (loss recovery) for the six months ended June 30, 2016 and 2015
was $0 and $0, respectively.</t>
  </si>
  <si>
    <t>Collectability</t>
  </si>
  <si>
    <t xml:space="preserve">Collectability The Company is governed by Medicare
standards and therefore agrees to accept the Medicare-approved amounts as the total payment for the service or item. The Company
also agrees to bill Medicare and other or suppliers directly on behalf of the patient. We report patient accounts receivable
net of estimated allowances for doubtful accounts and adjustments. Patient accounts receivable are uncollateralized and primarily
consist of amounts due from Medicare, other third-party payers and patients. Our process for estimating the allowance for doubtful
accounts is based upon our assessment of historical and expected net collections and trends in reimbursement. </t>
  </si>
  <si>
    <t>Revenue Recognition</t>
  </si>
  <si>
    <t>Revenue Recognition The Company’s revenue recognition
policies comply with FASB ASC Topic 605, “Revenue Recognition.”</t>
  </si>
  <si>
    <t>Inventory</t>
  </si>
  <si>
    <t>Inventory The Company purchases inventory from
third party vendors, which consists of wheelchairs and scooters. Inventory, when carried if at all, represents finished goods,
which is stated at lower of cost or market. The Company periodically reviews the value of items held in inventory and provides
for write-downs or write-offs based on its assessment of market conditions. Write-downs and write-offs are charged to cost of goods
sold. The Company generally purchases product when it has a firm sales or service order. At June 30, 2016 and December 31, 2015,
the Company had no inventory on hand.</t>
  </si>
  <si>
    <t>Long-Lived Assets</t>
  </si>
  <si>
    <t>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assets are written down first, followed by other long-lived assets of the operation to fair value. Fair value is determined
based on discounted cash flows or appraised values, depending on the nature of the assets. As June 30, 2016 and December 31, 2015,
there were no impairment losses recognized for long-lived assets</t>
  </si>
  <si>
    <t>Property and Equipment</t>
  </si>
  <si>
    <t>Property and Equipment Property and equipment are stated at cost and consists of
a delivery vehicle, furniture and equipment. Depreciation is computed on the straight-line basis over 60 months, the estimated
useful life. Property and equipment consists of:
June 30, December 31,
2016 2015
Computers &amp; Equipment $ 2,300 $ 2,300
Furniture &amp; Fixtures 1,584 1,584
Machinery &amp; Equipment 4,430 4,430
Truck &amp; Auto 15,282 15,282
Total 23,596 23,596
Less accumulated depreciation (10,493 ) (8,155 )
Property and equipment, net $ 13,103 $ 15,441 For the six months ended June 30, 2016
and 2015, the Company recognized $2,338 and $1,824 in depreciation expense, respectively.</t>
  </si>
  <si>
    <t>Intangible Assets</t>
  </si>
  <si>
    <t>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s significant judgment. During 2012, the Company purchased a
competitor patient list for $230,000. The purchase price consisted of a cash payment of $35,000 and an installment purchase obligation
of $195,000. At December 31, 2013, the installment purchase obligation was paid in full. The Company amortizes the patient list
over its estimated useful life of 36 months. During 2014, the Company purchased a
competitor customer list for $10,000. Purchase price consisted of a cash payment of $10,000. The Company amortizes the customer
list over its estimated useful life of 12 months. Intangible assets consist of:
June 30, December 31,
2016 2015
Patient list $ 230,000 $ 230,000
Customer list 10,000 10,000
Total 240,000 240,000
Less accumulated amortization (240,000 ) (240,000 )
Intangible assets, net $ — $ — For the six months ended June 30, 2016
and 2015, the Company recognized $0 and $39,999 in amortization expense, respectively.</t>
  </si>
  <si>
    <t>Income Taxes</t>
  </si>
  <si>
    <t>Income Taxes The Company elected “S”
corporation treatment for income tax purposes as provided for under §1362 of the Internal Revenue Code of 1986, as amended.
An S corporation is generally not subject to federal income tax. During March 2015 the Company elected to terminate its “S”
corporation status. Income taxes are provided in accordance
with ASC 740, Income Taxes Deferred tax assets are reduced by valuation
allowances when, in the opinion of management, it is more likely than not that some portion or all of its deferred tax assets will
not be realized. Deferred tax assets and liabilities are adjusted for the effects of changes in tax laws and rates on the date
of enactment. No provision was made for Federal income
tax nor minimum state franchise tax.</t>
  </si>
  <si>
    <t>Earnings (Loss) Per Share</t>
  </si>
  <si>
    <t>Earnings (Loss) per Share Basic earnings (loss) per share is calculated
by dividing the Company’s net income (loss) by the weighted average number of common shares during the period. Diluted earnings
(loss) per share is calculated by dividing the Company’s net income (loss) by the diluted weighted average number of shares
outstanding during such period. Diluted weighted average number of shares outstanding is the basic weighted number of shares adjusted
for any potentially dilutive debt or common stock equivalent. Diluted earnings (loss) per share are the same as basic income (loss)
per share due to no dilutive items having been issued by the Company.</t>
  </si>
  <si>
    <t>Recent Accounting Pronouncements</t>
  </si>
  <si>
    <t>Recent Accounting Pronouncements In May 2014, the FASB issued Accounting
Standards Update No. 2014-09, Revenue from Contracts with Customers (ASU 2014-09) In August, 2015, the FASB issued ASU
No. 2015-14, Revenue from Contracts with Customers (Topic 606): Deferral of the Effective Date. In February, 2015, the FASB issued ASU
No. 2015-02, Consolidation (Topic 810): Amendments to the Consolidation Analysis.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November 2015, the FASB issued
ASU No. 2015-17, Balance Sheet Classification of Deferred Taxes In February 2016, the FASB issued ASU
No. 2016-02, Leases (Topic 842) Leases (FAS 13) In March 2016, the FASB issued ASU 2016-09, Improvements
to Employee Share 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ummary Of Significant Accounting Policies Tables</t>
  </si>
  <si>
    <t>Schedule of Property and Equipment</t>
  </si>
  <si>
    <t xml:space="preserve">Property and equipment consists of:
June 30, December 31,
2016 2015
Computers &amp; Equipment $ 2,300 $ 2,300
Furniture &amp; Fixtures 1,584 1,584
Machinery &amp; Equipment 4,430 4,430
Truck &amp; Auto 15,282 15,282
Total 23,596 23,596
Less accumulated depreciation (10,493 ) (8,155 )
Property and equipment, net $ 13,103 $ 15,441 </t>
  </si>
  <si>
    <t>Schedule of Intangible Assets</t>
  </si>
  <si>
    <t xml:space="preserve">Intangible assets consist of:
June 30, December 31,
2016 2015
Patient list $ 230,000 $ 230,000
Customer list 10,000 10,000
Total 240,000 240,000
Less accumulated amortization (240,000 ) (240,000 )
Intangible assets, net $ — $ — </t>
  </si>
  <si>
    <t>Summary Of Significant Accounting Policies (Schedule Of Property And Equipment) (Details) - USD ($)</t>
  </si>
  <si>
    <t>Property, Plant and Equipment [Line Items]</t>
  </si>
  <si>
    <t>Property and equipment, gross</t>
  </si>
  <si>
    <t>Less accumulated depreciation</t>
  </si>
  <si>
    <t>Computers &amp; Equipment [Member]</t>
  </si>
  <si>
    <t>Furniture &amp; Fixtures [Member]</t>
  </si>
  <si>
    <t>Machinery &amp; Equipment [Member]</t>
  </si>
  <si>
    <t>Truck &amp; Auto [Member]</t>
  </si>
  <si>
    <t>Summary Of Significant Accounting Policies (Schedule Of Intangible Assets) (Details) - USD ($)</t>
  </si>
  <si>
    <t>Finite-Lived Intangible Assets [Line Items]</t>
  </si>
  <si>
    <t>Intangible assets, gross</t>
  </si>
  <si>
    <t>Less accumulated amortization</t>
  </si>
  <si>
    <t>Patient List [Member]</t>
  </si>
  <si>
    <t>Customer List [Member]</t>
  </si>
  <si>
    <t>Summary Of Significant Accounting Policies (Narrative) (Details) - USD ($)</t>
  </si>
  <si>
    <t>12 Months Ended</t>
  </si>
  <si>
    <t>Dec. 31, 2014</t>
  </si>
  <si>
    <t>Dec. 31, 2012</t>
  </si>
  <si>
    <t>Cash insured FDIC Amount</t>
  </si>
  <si>
    <t>Bad debt expense</t>
  </si>
  <si>
    <t>Finite lived intangible asset purchase price</t>
  </si>
  <si>
    <t>Cash payment to acquire intangible assets</t>
  </si>
  <si>
    <t>Installment purchase obligation of intangible assets</t>
  </si>
  <si>
    <t>Finite lived intangible assets, estimated useful life</t>
  </si>
  <si>
    <t>36 months</t>
  </si>
  <si>
    <t>12 months</t>
  </si>
  <si>
    <t>Intangible Assets [Member]</t>
  </si>
  <si>
    <t>Amortization expense</t>
  </si>
  <si>
    <t>Property and Equipment [Member]</t>
  </si>
  <si>
    <t>Property and equipment, depreciation method</t>
  </si>
  <si>
    <t>Straight-line basis</t>
  </si>
  <si>
    <t>Property and equipment, estimated useful life</t>
  </si>
  <si>
    <t>P60M</t>
  </si>
  <si>
    <t>Property and equipment, depreciation expense</t>
  </si>
  <si>
    <t>Stockholders' Equity (Narrative) (Details) - Common Stock [Member]</t>
  </si>
  <si>
    <t>Common stock, voting rights</t>
  </si>
  <si>
    <t>Voting rights are not cumulative and, therefore,
the holders of more than 50% of the Company’s common stock could, if they chose to do so, elect all of the directors of
the Company.</t>
  </si>
  <si>
    <t>Three Individuals [Member]</t>
  </si>
  <si>
    <t>Percentage of shares acquired by individuals from prior shareholder</t>
  </si>
  <si>
    <t>100.00%</t>
  </si>
  <si>
    <t>Loan To Stockholder (Narrative) (Details) - Company's CEO And Stockholder [Member] - USD ($)</t>
  </si>
  <si>
    <t>Sep. 30, 2015</t>
  </si>
  <si>
    <t>Loan To Stockholder [Member]</t>
  </si>
  <si>
    <t>Debt Instrument [Line Items]</t>
  </si>
  <si>
    <t>Owed from the company CEO and stockholder</t>
  </si>
  <si>
    <t>Loan due to shareholders</t>
  </si>
  <si>
    <t>Advance to CEO</t>
  </si>
  <si>
    <t>Loans Receivable [Member]</t>
  </si>
  <si>
    <t>Debt instrument description</t>
  </si>
  <si>
    <t>These advances are unsecured and carry no interest
or repayment terms.</t>
  </si>
  <si>
    <t>Net balance due to related party</t>
  </si>
  <si>
    <t>Other Payables (Narrative) (Details) - USD ($)</t>
  </si>
  <si>
    <t>Proceed to fund working capital expenses</t>
  </si>
  <si>
    <t>Other Payables [Member]</t>
  </si>
  <si>
    <t>Debt instrument outstanding</t>
  </si>
  <si>
    <t>Other Payables [Member] | Two Non-Related Parties [Member]</t>
  </si>
  <si>
    <t>The amounts are unsecured and carry no interest rate
or repayment terms.</t>
  </si>
  <si>
    <t>Other Payables [Member] | Non-Related Party [Member]</t>
  </si>
  <si>
    <t>Commitments And Contingencies (Narrative) (Details) - USD ($)</t>
  </si>
  <si>
    <t>Selling, General and Administrative Expenses [Member]</t>
  </si>
  <si>
    <t>Other Commitments [Line Items]</t>
  </si>
  <si>
    <t>Lease rental expense</t>
  </si>
  <si>
    <t>Lease Agreement In Rancho Cucamong, California [Member]</t>
  </si>
  <si>
    <t>Lease cost, per month</t>
  </si>
  <si>
    <t>Lease description</t>
  </si>
  <si>
    <t>Combined office and warehouse space of approximately
4,000 sq. ft. The lease has expired and the Company continues to lease the office and warehouse space on a month-to-month basis.</t>
  </si>
  <si>
    <t>Lease Agreement In Las Vegas, Nevada [Member]</t>
  </si>
  <si>
    <t>Combined office and warehouse space of approximately
1,600 sq. ft. The lease has expired and the Company continues to lease the office and warehouse space on a month-to-month basis.</t>
  </si>
  <si>
    <t>Lease Agreement In Anaheim, California [Member]</t>
  </si>
  <si>
    <t>Combined office and warehouse space of approximately
950 sq. ft. The lease has expired and the Company continues to lease the office and warehouse space on a month-to-month basi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21420</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4" r="B13" t="s">
        <v>20</v>
      </c>
    </row>
    <row spans="1:3" r="14">
      <c s="4" r="A14" t="s">
        <v>22</v>
      </c>
      <c s="4" r="B14" t="s">
        <v>23</v>
      </c>
    </row>
    <row spans="1:3" r="15">
      <c s="4" r="A15" t="s">
        <v>24</v>
      </c>
      <c s="4" r="B15" t="s">
        <v>25</v>
      </c>
    </row>
    <row spans="1:3" r="16">
      <c s="4" r="A16" t="s">
        <v>26</v>
      </c>
      <c s="6" r="C16" t="n">
        <v>304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11</v>
      </c>
      <c s="2" r="B1" t="s">
        <v>1</v>
      </c>
    </row>
    <row spans="1:2" r="2">
      <c s="2" r="B2" t="s">
        <v>2</v>
      </c>
    </row>
    <row spans="1:2" r="3">
      <c s="3" r="A3" t="s">
        <v>111</v>
      </c>
    </row>
    <row spans="1:2" r="4">
      <c s="4" r="A4" t="s">
        <v>112</v>
      </c>
      <c s="4" r="B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14</v>
      </c>
      <c s="2" r="B1" t="s">
        <v>1</v>
      </c>
    </row>
    <row spans="1:2" r="2">
      <c s="2" r="B2" t="s">
        <v>2</v>
      </c>
    </row>
    <row spans="1:2" r="3">
      <c s="3" r="A3" t="s">
        <v>114</v>
      </c>
    </row>
    <row spans="1:2" r="4">
      <c s="4" r="A4" t="s">
        <v>114</v>
      </c>
      <c s="4" r="B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6</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9</v>
      </c>
      <c s="2" r="B1" t="s">
        <v>1</v>
      </c>
    </row>
    <row spans="1:2" r="2">
      <c s="2" r="B2" t="s">
        <v>2</v>
      </c>
    </row>
    <row spans="1:2" r="3">
      <c s="3" r="A3" t="s">
        <v>119</v>
      </c>
    </row>
    <row spans="1:2" r="4">
      <c s="4" r="A4" t="s">
        <v>119</v>
      </c>
      <c s="4" r="B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r="A1" t="s">
        <v>121</v>
      </c>
      <c s="2" r="B1" t="s">
        <v>1</v>
      </c>
    </row>
    <row spans="1:2" r="2">
      <c s="2" r="B2" t="s">
        <v>2</v>
      </c>
    </row>
    <row spans="1:2" r="3">
      <c s="3" r="A3" t="s">
        <v>122</v>
      </c>
    </row>
    <row spans="1:2" r="4">
      <c s="4" r="A4" t="s">
        <v>123</v>
      </c>
      <c s="4" r="B4" t="s">
        <v>124</v>
      </c>
    </row>
    <row spans="1:2" r="5">
      <c s="4" r="A5" t="s">
        <v>125</v>
      </c>
      <c s="4" r="B5" t="s">
        <v>126</v>
      </c>
    </row>
    <row spans="1:2" r="6">
      <c s="4" r="A6" t="s">
        <v>30</v>
      </c>
      <c s="4" r="B6" t="s">
        <v>127</v>
      </c>
    </row>
    <row spans="1:2" r="7">
      <c s="4" r="A7" t="s">
        <v>128</v>
      </c>
      <c s="4" r="B7" t="s">
        <v>129</v>
      </c>
    </row>
    <row spans="1:2" r="8">
      <c s="4" r="A8" t="s">
        <v>130</v>
      </c>
      <c s="4" r="B8" t="s">
        <v>131</v>
      </c>
    </row>
    <row spans="1:2" r="9">
      <c s="4" r="A9" t="s">
        <v>132</v>
      </c>
      <c s="4" r="B9" t="s">
        <v>133</v>
      </c>
    </row>
    <row spans="1:2" r="10">
      <c s="4" r="A10" t="s">
        <v>134</v>
      </c>
      <c s="4" r="B10" t="s">
        <v>135</v>
      </c>
    </row>
    <row spans="1:2" r="11">
      <c s="4" r="A11" t="s">
        <v>136</v>
      </c>
      <c s="4" r="B11" t="s">
        <v>137</v>
      </c>
    </row>
    <row spans="1:2" r="12">
      <c s="4" r="A12" t="s">
        <v>138</v>
      </c>
      <c s="4" r="B12" t="s">
        <v>139</v>
      </c>
    </row>
    <row spans="1:2" r="13">
      <c s="4" r="A13" t="s">
        <v>140</v>
      </c>
      <c s="4" r="B13" t="s">
        <v>141</v>
      </c>
    </row>
    <row spans="1:2" r="14">
      <c s="4" r="A14" t="s">
        <v>142</v>
      </c>
      <c s="4" r="B14" t="s">
        <v>143</v>
      </c>
    </row>
    <row spans="1:2" r="15">
      <c s="4" r="A15" t="s">
        <v>144</v>
      </c>
      <c s="4" r="B15" t="s">
        <v>145</v>
      </c>
    </row>
    <row spans="1:2" r="16">
      <c s="4" r="A16" t="s">
        <v>146</v>
      </c>
      <c s="4" r="B16" t="s">
        <v>147</v>
      </c>
    </row>
    <row spans="1:2" r="17">
      <c s="4" r="A17" t="s">
        <v>148</v>
      </c>
      <c s="4" r="B17" t="s">
        <v>149</v>
      </c>
    </row>
    <row spans="1:2" r="18">
      <c s="4" r="A18" t="s">
        <v>150</v>
      </c>
      <c s="4" r="B18"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152</v>
      </c>
      <c s="2" r="B1" t="s">
        <v>1</v>
      </c>
    </row>
    <row spans="1:2" r="2">
      <c s="2" r="B2" t="s">
        <v>2</v>
      </c>
    </row>
    <row spans="1:2" r="3">
      <c s="3" r="A3" t="s">
        <v>153</v>
      </c>
    </row>
    <row spans="1:2" r="4">
      <c s="4" r="A4" t="s">
        <v>154</v>
      </c>
      <c s="4" r="B4" t="s">
        <v>155</v>
      </c>
    </row>
    <row spans="1:2" r="5">
      <c s="4" r="A5" t="s">
        <v>156</v>
      </c>
      <c s="4" r="B5"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8</v>
      </c>
      <c s="2" r="B1" t="s">
        <v>2</v>
      </c>
      <c s="2" r="C1" t="s">
        <v>28</v>
      </c>
    </row>
    <row spans="1:3" r="2">
      <c s="3" r="A2" t="s">
        <v>159</v>
      </c>
    </row>
    <row spans="1:3" r="3">
      <c s="4" r="A3" t="s">
        <v>160</v>
      </c>
      <c s="7" r="B3" t="n">
        <v>23596</v>
      </c>
      <c s="7" r="C3" t="n">
        <v>23596</v>
      </c>
    </row>
    <row spans="1:3" r="4">
      <c s="4" r="A4" t="s">
        <v>161</v>
      </c>
      <c s="6" r="B4" t="n">
        <v>10493</v>
      </c>
      <c s="6" r="C4" t="n">
        <v>8155</v>
      </c>
    </row>
    <row spans="1:3" r="5">
      <c s="4" r="A5" t="s">
        <v>34</v>
      </c>
      <c s="6" r="B5" t="n">
        <v>13103</v>
      </c>
      <c s="6" r="C5" t="n">
        <v>15441</v>
      </c>
    </row>
    <row spans="1:3" r="6">
      <c s="4" r="A6" t="s">
        <v>162</v>
      </c>
    </row>
    <row spans="1:3" r="7">
      <c s="3" r="A7" t="s">
        <v>159</v>
      </c>
    </row>
    <row spans="1:3" r="8">
      <c s="4" r="A8" t="s">
        <v>160</v>
      </c>
      <c s="6" r="B8" t="n">
        <v>2300</v>
      </c>
      <c s="6" r="C8" t="n">
        <v>2300</v>
      </c>
    </row>
    <row spans="1:3" r="9">
      <c s="4" r="A9" t="s">
        <v>163</v>
      </c>
    </row>
    <row spans="1:3" r="10">
      <c s="3" r="A10" t="s">
        <v>159</v>
      </c>
    </row>
    <row spans="1:3" r="11">
      <c s="4" r="A11" t="s">
        <v>160</v>
      </c>
      <c s="6" r="B11" t="n">
        <v>1584</v>
      </c>
      <c s="6" r="C11" t="n">
        <v>1584</v>
      </c>
    </row>
    <row spans="1:3" r="12">
      <c s="4" r="A12" t="s">
        <v>164</v>
      </c>
    </row>
    <row spans="1:3" r="13">
      <c s="3" r="A13" t="s">
        <v>159</v>
      </c>
    </row>
    <row spans="1:3" r="14">
      <c s="4" r="A14" t="s">
        <v>160</v>
      </c>
      <c s="6" r="B14" t="n">
        <v>4430</v>
      </c>
      <c s="6" r="C14" t="n">
        <v>4430</v>
      </c>
    </row>
    <row spans="1:3" r="15">
      <c s="4" r="A15" t="s">
        <v>165</v>
      </c>
    </row>
    <row spans="1:3" r="16">
      <c s="3" r="A16" t="s">
        <v>159</v>
      </c>
    </row>
    <row spans="1:3" r="17">
      <c s="4" r="A17" t="s">
        <v>160</v>
      </c>
      <c s="7" r="B17" t="n">
        <v>15282</v>
      </c>
      <c s="7" r="C17" t="n">
        <v>1528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6</v>
      </c>
      <c s="2" r="B1" t="s">
        <v>2</v>
      </c>
      <c s="2" r="C1" t="s">
        <v>28</v>
      </c>
    </row>
    <row spans="1:3" r="2">
      <c s="3" r="A2" t="s">
        <v>167</v>
      </c>
    </row>
    <row spans="1:3" r="3">
      <c s="4" r="A3" t="s">
        <v>168</v>
      </c>
      <c s="7" r="B3" t="n">
        <v>240000</v>
      </c>
      <c s="7" r="C3" t="n">
        <v>240000</v>
      </c>
    </row>
    <row spans="1:3" r="4">
      <c s="4" r="A4" t="s">
        <v>169</v>
      </c>
      <c s="6" r="B4" t="n">
        <v>240000</v>
      </c>
      <c s="6" r="C4" t="n">
        <v>240000</v>
      </c>
    </row>
    <row spans="1:3" r="5">
      <c s="4" r="A5" t="s">
        <v>35</v>
      </c>
      <c s="4" r="B5" t="s">
        <v>36</v>
      </c>
      <c s="4" r="C5" t="s">
        <v>36</v>
      </c>
    </row>
    <row spans="1:3" r="6">
      <c s="4" r="A6" t="s">
        <v>170</v>
      </c>
    </row>
    <row spans="1:3" r="7">
      <c s="3" r="A7" t="s">
        <v>167</v>
      </c>
    </row>
    <row spans="1:3" r="8">
      <c s="4" r="A8" t="s">
        <v>168</v>
      </c>
      <c s="6" r="B8" t="n">
        <v>230000</v>
      </c>
      <c s="6" r="C8" t="n">
        <v>230000</v>
      </c>
    </row>
    <row spans="1:3" r="9">
      <c s="4" r="A9" t="s">
        <v>171</v>
      </c>
    </row>
    <row spans="1:3" r="10">
      <c s="3" r="A10" t="s">
        <v>167</v>
      </c>
    </row>
    <row spans="1:3" r="11">
      <c s="4" r="A11" t="s">
        <v>168</v>
      </c>
      <c s="7" r="B11" t="n">
        <v>10000</v>
      </c>
      <c s="7" r="C11" t="n">
        <v>1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20"/>
    <col customWidth="1" max="3" min="3" width="14"/>
    <col customWidth="1" max="4" min="4" width="16"/>
    <col customWidth="1" max="5" min="5" width="14"/>
  </cols>
  <sheetData>
    <row spans="1:5" r="1">
      <c s="1" r="A1" t="s">
        <v>172</v>
      </c>
      <c s="2" r="B1" t="s">
        <v>1</v>
      </c>
      <c s="2" r="D1" t="s">
        <v>173</v>
      </c>
    </row>
    <row spans="1:5" r="2">
      <c s="2" r="B2" t="s">
        <v>2</v>
      </c>
      <c s="2" r="C2" t="s">
        <v>58</v>
      </c>
      <c s="2" r="D2" t="s">
        <v>174</v>
      </c>
      <c s="2" r="E2" t="s">
        <v>175</v>
      </c>
    </row>
    <row spans="1:5" r="3">
      <c s="4" r="A3" t="s">
        <v>176</v>
      </c>
      <c s="7" r="B3" t="n">
        <v>250000</v>
      </c>
    </row>
    <row spans="1:5" r="4">
      <c s="4" r="A4" t="s">
        <v>177</v>
      </c>
      <c s="7" r="B4" t="n">
        <v>0</v>
      </c>
      <c s="7" r="C4" t="n">
        <v>0</v>
      </c>
    </row>
    <row spans="1:5" r="5">
      <c s="4" r="A5" t="s">
        <v>170</v>
      </c>
    </row>
    <row spans="1:5" r="6">
      <c s="4" r="A6" t="s">
        <v>178</v>
      </c>
      <c s="7" r="E6" t="n">
        <v>230000</v>
      </c>
    </row>
    <row spans="1:5" r="7">
      <c s="4" r="A7" t="s">
        <v>179</v>
      </c>
      <c s="6" r="E7" t="n">
        <v>35000</v>
      </c>
    </row>
    <row spans="1:5" r="8">
      <c s="4" r="A8" t="s">
        <v>180</v>
      </c>
      <c s="7" r="E8" t="n">
        <v>195000</v>
      </c>
    </row>
    <row spans="1:5" r="9">
      <c s="4" r="A9" t="s">
        <v>181</v>
      </c>
      <c s="4" r="B9" t="s">
        <v>182</v>
      </c>
    </row>
    <row spans="1:5" r="10">
      <c s="4" r="A10" t="s">
        <v>171</v>
      </c>
    </row>
    <row spans="1:5" r="11">
      <c s="4" r="A11" t="s">
        <v>178</v>
      </c>
      <c s="7" r="D11" t="n">
        <v>10000</v>
      </c>
    </row>
    <row spans="1:5" r="12">
      <c s="4" r="A12" t="s">
        <v>179</v>
      </c>
      <c s="7" r="D12" t="n">
        <v>10000</v>
      </c>
    </row>
    <row spans="1:5" r="13">
      <c s="4" r="A13" t="s">
        <v>181</v>
      </c>
      <c s="4" r="B13" t="s">
        <v>183</v>
      </c>
    </row>
    <row spans="1:5" r="14">
      <c s="4" r="A14" t="s">
        <v>184</v>
      </c>
    </row>
    <row spans="1:5" r="15">
      <c s="4" r="A15" t="s">
        <v>185</v>
      </c>
      <c s="7" r="B15" t="n">
        <v>0</v>
      </c>
      <c s="6" r="C15" t="n">
        <v>39999</v>
      </c>
    </row>
    <row spans="1:5" r="16">
      <c s="4" r="A16" t="s">
        <v>186</v>
      </c>
    </row>
    <row spans="1:5" r="17">
      <c s="4" r="A17" t="s">
        <v>187</v>
      </c>
      <c s="4" r="B17" t="s">
        <v>188</v>
      </c>
    </row>
    <row spans="1:5" r="18">
      <c s="4" r="A18" t="s">
        <v>189</v>
      </c>
      <c s="4" r="B18" t="s">
        <v>190</v>
      </c>
    </row>
    <row spans="1:5" r="19">
      <c s="4" r="A19" t="s">
        <v>191</v>
      </c>
      <c s="7" r="B19" t="n">
        <v>2338</v>
      </c>
      <c s="7" r="C19" t="n">
        <v>182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80"/>
    <col customWidth="1" max="3" min="3" width="16"/>
  </cols>
  <sheetData>
    <row spans="1:3" r="1">
      <c s="1" r="A1" t="s">
        <v>192</v>
      </c>
      <c s="2" r="B1" t="s">
        <v>1</v>
      </c>
      <c s="2" r="C1" t="s">
        <v>173</v>
      </c>
    </row>
    <row spans="1:3" r="2">
      <c s="2" r="B2" t="s">
        <v>2</v>
      </c>
      <c s="2" r="C2" t="s">
        <v>175</v>
      </c>
    </row>
    <row spans="1:3" r="3">
      <c s="4" r="A3" t="s">
        <v>193</v>
      </c>
      <c s="4" r="B3" t="s">
        <v>194</v>
      </c>
    </row>
    <row spans="1:3" r="4">
      <c s="4" r="A4" t="s">
        <v>195</v>
      </c>
    </row>
    <row spans="1:3" r="5">
      <c s="4" r="A5" t="s">
        <v>196</v>
      </c>
      <c s="4" r="C5"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6528</v>
      </c>
      <c s="7" r="C3" t="n">
        <v>9090</v>
      </c>
    </row>
    <row spans="1:3" r="4">
      <c s="4" r="A4" t="s">
        <v>31</v>
      </c>
      <c s="6" r="B4" t="n">
        <v>213077</v>
      </c>
      <c s="6" r="C4" t="n">
        <v>174053</v>
      </c>
    </row>
    <row spans="1:3" r="5">
      <c s="4" r="A5" t="s">
        <v>32</v>
      </c>
      <c s="6" r="B5" t="n">
        <v>2091</v>
      </c>
      <c s="6" r="C5" t="n">
        <v>357</v>
      </c>
    </row>
    <row spans="1:3" r="6">
      <c s="4" r="A6" t="s">
        <v>33</v>
      </c>
      <c s="6" r="B6" t="n">
        <v>231696</v>
      </c>
      <c s="6" r="C6" t="n">
        <v>183500</v>
      </c>
    </row>
    <row spans="1:3" r="7">
      <c s="4" r="A7" t="s">
        <v>34</v>
      </c>
      <c s="6" r="B7" t="n">
        <v>13103</v>
      </c>
      <c s="6" r="C7" t="n">
        <v>15441</v>
      </c>
    </row>
    <row spans="1:3" r="8">
      <c s="4" r="A8" t="s">
        <v>35</v>
      </c>
      <c s="4" r="B8" t="s">
        <v>36</v>
      </c>
      <c s="4" r="C8" t="s">
        <v>36</v>
      </c>
    </row>
    <row spans="1:3" r="9">
      <c s="4" r="A9" t="s">
        <v>37</v>
      </c>
      <c s="6" r="B9" t="n">
        <v>244799</v>
      </c>
      <c s="6" r="C9" t="n">
        <v>198941</v>
      </c>
    </row>
    <row spans="1:3" r="10">
      <c s="3" r="A10" t="s">
        <v>38</v>
      </c>
    </row>
    <row spans="1:3" r="11">
      <c s="4" r="A11" t="s">
        <v>39</v>
      </c>
      <c s="6" r="B11" t="n">
        <v>51724</v>
      </c>
      <c s="6" r="C11" t="n">
        <v>36159</v>
      </c>
    </row>
    <row spans="1:3" r="12">
      <c s="4" r="A12" t="s">
        <v>40</v>
      </c>
      <c s="6" r="B12" t="n">
        <v>21535</v>
      </c>
      <c s="6" r="C12" t="n">
        <v>23944</v>
      </c>
    </row>
    <row spans="1:3" r="13">
      <c s="4" r="A13" t="s">
        <v>41</v>
      </c>
      <c s="6" r="B13" t="n">
        <v>11726</v>
      </c>
      <c s="6" r="C13" t="n">
        <v>10770</v>
      </c>
    </row>
    <row spans="1:3" r="14">
      <c s="4" r="A14" t="s">
        <v>42</v>
      </c>
      <c s="6" r="B14" t="n">
        <v>75826</v>
      </c>
      <c s="6" r="C14" t="n">
        <v>65826</v>
      </c>
    </row>
    <row spans="1:3" r="15">
      <c s="4" r="A15" t="s">
        <v>43</v>
      </c>
      <c s="6" r="B15" t="n">
        <v>160811</v>
      </c>
      <c s="6" r="C15" t="n">
        <v>136699</v>
      </c>
    </row>
    <row spans="1:3" r="16">
      <c s="3" r="A16" t="s">
        <v>44</v>
      </c>
    </row>
    <row spans="1:3" r="17">
      <c s="4" r="A17" t="s">
        <v>45</v>
      </c>
      <c s="6" r="B17" t="n">
        <v>33048</v>
      </c>
      <c s="6" r="C17" t="n">
        <v>33048</v>
      </c>
    </row>
    <row spans="1:3" r="18">
      <c s="4" r="A18" t="s">
        <v>46</v>
      </c>
      <c s="4" r="B18" t="s">
        <v>36</v>
      </c>
      <c s="4" r="C18" t="s">
        <v>36</v>
      </c>
    </row>
    <row spans="1:3" r="19">
      <c s="4" r="A19" t="s">
        <v>47</v>
      </c>
      <c s="6" r="B19" t="n">
        <v>50940</v>
      </c>
      <c s="6" r="C19" t="n">
        <v>29194</v>
      </c>
    </row>
    <row spans="1:3" r="20">
      <c s="4" r="A20" t="s">
        <v>48</v>
      </c>
      <c s="6" r="B20" t="n">
        <v>83988</v>
      </c>
      <c s="6" r="C20" t="n">
        <v>62242</v>
      </c>
    </row>
    <row spans="1:3" r="21">
      <c s="4" r="A21" t="s">
        <v>49</v>
      </c>
      <c s="7" r="B21" t="n">
        <v>244799</v>
      </c>
      <c s="7" r="C21" t="n">
        <v>1989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71"/>
    <col customWidth="1" max="6" min="6" width="14"/>
  </cols>
  <sheetData>
    <row spans="1:6" r="1">
      <c s="1" r="A1" t="s">
        <v>198</v>
      </c>
      <c s="2" r="B1" t="s">
        <v>57</v>
      </c>
      <c s="2" r="C1" t="s">
        <v>1</v>
      </c>
      <c s="2" r="D1" t="s">
        <v>173</v>
      </c>
    </row>
    <row spans="1:6" r="2">
      <c s="2" r="B2" t="s">
        <v>28</v>
      </c>
      <c s="2" r="C2" t="s">
        <v>2</v>
      </c>
      <c s="2" r="D2" t="s">
        <v>28</v>
      </c>
      <c s="2" r="E2" t="s">
        <v>174</v>
      </c>
      <c s="2" r="F2" t="s">
        <v>199</v>
      </c>
    </row>
    <row spans="1:6" r="3">
      <c s="4" r="A3" t="s">
        <v>200</v>
      </c>
    </row>
    <row spans="1:6" r="4">
      <c s="3" r="A4" t="s">
        <v>201</v>
      </c>
    </row>
    <row spans="1:6" r="5">
      <c s="4" r="A5" t="s">
        <v>202</v>
      </c>
      <c s="7" r="F5" t="n">
        <v>100046</v>
      </c>
    </row>
    <row spans="1:6" r="6">
      <c s="4" r="A6" t="s">
        <v>203</v>
      </c>
      <c s="7" r="C6" t="n">
        <v>0</v>
      </c>
    </row>
    <row spans="1:6" r="7">
      <c s="4" r="A7" t="s">
        <v>204</v>
      </c>
      <c s="7" r="B7" t="n">
        <v>15980</v>
      </c>
      <c s="7" r="C7" t="n">
        <v>59592</v>
      </c>
      <c s="7" r="D7" t="n">
        <v>116026</v>
      </c>
    </row>
    <row spans="1:6" r="8">
      <c s="4" r="A8" t="s">
        <v>200</v>
      </c>
    </row>
    <row spans="1:6" r="9">
      <c s="3" r="A9" t="s">
        <v>201</v>
      </c>
    </row>
    <row spans="1:6" r="10">
      <c s="4" r="A10" t="s">
        <v>203</v>
      </c>
      <c s="7" r="B10" t="n">
        <v>0</v>
      </c>
      <c s="7" r="D10" t="n">
        <v>0</v>
      </c>
    </row>
    <row spans="1:6" r="11">
      <c s="4" r="A11" t="s">
        <v>205</v>
      </c>
    </row>
    <row spans="1:6" r="12">
      <c s="3" r="A12" t="s">
        <v>201</v>
      </c>
    </row>
    <row spans="1:6" r="13">
      <c s="4" r="A13" t="s">
        <v>202</v>
      </c>
      <c s="7" r="E13" t="n">
        <v>161770</v>
      </c>
    </row>
    <row spans="1:6" r="14">
      <c s="4" r="A14" t="s">
        <v>206</v>
      </c>
      <c s="4" r="E14" t="s">
        <v>207</v>
      </c>
    </row>
    <row spans="1:6" r="15">
      <c s="4" r="A15" t="s">
        <v>203</v>
      </c>
      <c s="7" r="E15" t="n">
        <v>135973</v>
      </c>
    </row>
    <row spans="1:6" r="16">
      <c s="4" r="A16" t="s">
        <v>208</v>
      </c>
      <c s="7" r="E16" t="n">
        <v>25797</v>
      </c>
    </row>
  </sheetData>
  <mergeCells count="2">
    <mergeCell ref="A1:A2"/>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73"/>
    <col customWidth="1" max="3" min="3" width="14"/>
    <col customWidth="1" max="4" min="4" width="73"/>
    <col customWidth="1" max="5" min="5" width="14"/>
  </cols>
  <sheetData>
    <row spans="1:5" r="1">
      <c s="1" r="A1" t="s">
        <v>209</v>
      </c>
      <c s="2" r="B1" t="s">
        <v>1</v>
      </c>
      <c s="2" r="D1" t="s">
        <v>173</v>
      </c>
    </row>
    <row spans="1:5" r="2">
      <c s="2" r="B2" t="s">
        <v>2</v>
      </c>
      <c s="2" r="C2" t="s">
        <v>58</v>
      </c>
      <c s="2" r="D2" t="s">
        <v>174</v>
      </c>
      <c s="2" r="E2" t="s">
        <v>28</v>
      </c>
    </row>
    <row spans="1:5" r="3">
      <c s="3" r="A3" t="s">
        <v>201</v>
      </c>
    </row>
    <row spans="1:5" r="4">
      <c s="4" r="A4" t="s">
        <v>210</v>
      </c>
      <c s="7" r="B4" t="n">
        <v>10000</v>
      </c>
      <c s="4" r="C4" t="s">
        <v>36</v>
      </c>
    </row>
    <row spans="1:5" r="5">
      <c s="4" r="A5" t="s">
        <v>211</v>
      </c>
    </row>
    <row spans="1:5" r="6">
      <c s="3" r="A6" t="s">
        <v>201</v>
      </c>
    </row>
    <row spans="1:5" r="7">
      <c s="4" r="A7" t="s">
        <v>212</v>
      </c>
      <c s="6" r="B7" t="n">
        <v>75826</v>
      </c>
      <c s="7" r="E7" t="n">
        <v>65826</v>
      </c>
    </row>
    <row spans="1:5" r="8">
      <c s="4" r="A8" t="s">
        <v>213</v>
      </c>
    </row>
    <row spans="1:5" r="9">
      <c s="3" r="A9" t="s">
        <v>201</v>
      </c>
    </row>
    <row spans="1:5" r="10">
      <c s="4" r="A10" t="s">
        <v>210</v>
      </c>
      <c s="7" r="D10" t="n">
        <v>65826</v>
      </c>
    </row>
    <row spans="1:5" r="11">
      <c s="4" r="A11" t="s">
        <v>206</v>
      </c>
      <c s="4" r="D11" t="s">
        <v>214</v>
      </c>
    </row>
    <row spans="1:5" r="12">
      <c s="4" r="A12" t="s">
        <v>215</v>
      </c>
    </row>
    <row spans="1:5" r="13">
      <c s="3" r="A13" t="s">
        <v>201</v>
      </c>
    </row>
    <row spans="1:5" r="14">
      <c s="4" r="A14" t="s">
        <v>210</v>
      </c>
      <c s="7" r="B14" t="n">
        <v>10000</v>
      </c>
    </row>
    <row spans="1:5" r="15">
      <c s="4" r="A15" t="s">
        <v>206</v>
      </c>
      <c s="4" r="B15" t="s">
        <v>21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80"/>
    <col customWidth="1" max="3" min="3" width="14"/>
  </cols>
  <sheetData>
    <row spans="1:3" r="1">
      <c s="1" r="A1" t="s">
        <v>216</v>
      </c>
      <c s="2" r="B1" t="s">
        <v>1</v>
      </c>
    </row>
    <row spans="1:3" r="2">
      <c s="2" r="B2" t="s">
        <v>2</v>
      </c>
      <c s="2" r="C2" t="s">
        <v>58</v>
      </c>
    </row>
    <row spans="1:3" r="3">
      <c s="4" r="A3" t="s">
        <v>217</v>
      </c>
    </row>
    <row spans="1:3" r="4">
      <c s="3" r="A4" t="s">
        <v>218</v>
      </c>
    </row>
    <row spans="1:3" r="5">
      <c s="4" r="A5" t="s">
        <v>219</v>
      </c>
      <c s="7" r="B5" t="n">
        <v>44539</v>
      </c>
      <c s="7" r="C5" t="n">
        <v>43197</v>
      </c>
    </row>
    <row spans="1:3" r="6">
      <c s="4" r="A6" t="s">
        <v>220</v>
      </c>
    </row>
    <row spans="1:3" r="7">
      <c s="3" r="A7" t="s">
        <v>218</v>
      </c>
    </row>
    <row spans="1:3" r="8">
      <c s="4" r="A8" t="s">
        <v>221</v>
      </c>
      <c s="7" r="B8" t="n">
        <v>2700</v>
      </c>
    </row>
    <row spans="1:3" r="9">
      <c s="4" r="A9" t="s">
        <v>222</v>
      </c>
      <c s="4" r="B9" t="s">
        <v>223</v>
      </c>
    </row>
    <row spans="1:3" r="10">
      <c s="4" r="A10" t="s">
        <v>224</v>
      </c>
    </row>
    <row spans="1:3" r="11">
      <c s="3" r="A11" t="s">
        <v>218</v>
      </c>
    </row>
    <row spans="1:3" r="12">
      <c s="4" r="A12" t="s">
        <v>221</v>
      </c>
      <c s="7" r="B12" t="n">
        <v>1370</v>
      </c>
    </row>
    <row spans="1:3" r="13">
      <c s="4" r="A13" t="s">
        <v>222</v>
      </c>
      <c s="4" r="B13" t="s">
        <v>225</v>
      </c>
    </row>
    <row spans="1:3" r="14">
      <c s="4" r="A14" t="s">
        <v>226</v>
      </c>
    </row>
    <row spans="1:3" r="15">
      <c s="3" r="A15" t="s">
        <v>218</v>
      </c>
    </row>
    <row spans="1:3" r="16">
      <c s="4" r="A16" t="s">
        <v>221</v>
      </c>
      <c s="7" r="B16" t="n">
        <v>1222</v>
      </c>
    </row>
    <row spans="1:3" r="17">
      <c s="4" r="A17" t="s">
        <v>222</v>
      </c>
      <c s="4" r="B17" t="s">
        <v>2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0</v>
      </c>
      <c s="2" r="B1" t="s">
        <v>2</v>
      </c>
      <c s="2" r="C1" t="s">
        <v>28</v>
      </c>
    </row>
    <row spans="1:3" r="2">
      <c s="3" r="A2" t="s">
        <v>51</v>
      </c>
    </row>
    <row spans="1:3" r="3">
      <c s="4" r="A3" t="s">
        <v>52</v>
      </c>
      <c s="6" r="B3" t="n">
        <v>500000000</v>
      </c>
      <c s="6" r="C3" t="n">
        <v>500000000</v>
      </c>
    </row>
    <row spans="1:3" r="4">
      <c s="4" r="A4" t="s">
        <v>53</v>
      </c>
      <c s="4" r="B4" t="s">
        <v>36</v>
      </c>
      <c s="4" r="C4" t="s">
        <v>36</v>
      </c>
    </row>
    <row spans="1:3" r="5">
      <c s="4" r="A5" t="s">
        <v>54</v>
      </c>
      <c s="6" r="B5" t="n">
        <v>33048000</v>
      </c>
      <c s="6" r="C5" t="n">
        <v>33048000</v>
      </c>
    </row>
    <row spans="1:3" r="6">
      <c s="4" r="A6" t="s">
        <v>55</v>
      </c>
      <c s="6" r="B6" t="n">
        <v>33048000</v>
      </c>
      <c s="6" r="C6" t="n">
        <v>3304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56</v>
      </c>
      <c s="2" r="B1" t="s">
        <v>57</v>
      </c>
      <c s="2" r="D1" t="s">
        <v>1</v>
      </c>
    </row>
    <row spans="1:5" r="2">
      <c s="2" r="B2" t="s">
        <v>2</v>
      </c>
      <c s="2" r="C2" t="s">
        <v>58</v>
      </c>
      <c s="2" r="D2" t="s">
        <v>2</v>
      </c>
      <c s="2" r="E2" t="s">
        <v>58</v>
      </c>
    </row>
    <row spans="1:5" r="3">
      <c s="3" r="A3" t="s">
        <v>59</v>
      </c>
    </row>
    <row spans="1:5" r="4">
      <c s="4" r="A4" t="s">
        <v>60</v>
      </c>
      <c s="7" r="B4" t="n">
        <v>131573</v>
      </c>
      <c s="7" r="C4" t="n">
        <v>233680</v>
      </c>
      <c s="7" r="D4" t="n">
        <v>474785</v>
      </c>
      <c s="7" r="E4" t="n">
        <v>545431</v>
      </c>
    </row>
    <row spans="1:5" r="5">
      <c s="4" r="A5" t="s">
        <v>61</v>
      </c>
      <c s="6" r="B5" t="n">
        <v>56641</v>
      </c>
      <c s="6" r="C5" t="n">
        <v>52155</v>
      </c>
      <c s="6" r="D5" t="n">
        <v>85362</v>
      </c>
      <c s="6" r="E5" t="n">
        <v>155535</v>
      </c>
    </row>
    <row spans="1:5" r="6">
      <c s="4" r="A6" t="s">
        <v>62</v>
      </c>
      <c s="6" r="B6" t="n">
        <v>74932</v>
      </c>
      <c s="6" r="C6" t="n">
        <v>181525</v>
      </c>
      <c s="6" r="D6" t="n">
        <v>389423</v>
      </c>
      <c s="6" r="E6" t="n">
        <v>389896</v>
      </c>
    </row>
    <row spans="1:5" r="7">
      <c s="3" r="A7" t="s">
        <v>63</v>
      </c>
    </row>
    <row spans="1:5" r="8">
      <c s="4" r="A8" t="s">
        <v>64</v>
      </c>
      <c s="6" r="B8" t="n">
        <v>142682</v>
      </c>
      <c s="6" r="C8" t="n">
        <v>193531</v>
      </c>
      <c s="6" r="D8" t="n">
        <v>308085</v>
      </c>
      <c s="6" r="E8" t="n">
        <v>408576</v>
      </c>
    </row>
    <row spans="1:5" r="9">
      <c s="4" r="A9" t="s">
        <v>65</v>
      </c>
      <c s="6" r="B9" t="n">
        <v>142682</v>
      </c>
      <c s="6" r="C9" t="n">
        <v>193531</v>
      </c>
      <c s="6" r="D9" t="n">
        <v>308085</v>
      </c>
      <c s="6" r="E9" t="n">
        <v>408576</v>
      </c>
    </row>
    <row spans="1:5" r="10">
      <c s="4" r="A10" t="s">
        <v>66</v>
      </c>
      <c s="7" r="B10" t="n">
        <v>-67750</v>
      </c>
      <c s="7" r="C10" t="n">
        <v>-12006</v>
      </c>
      <c s="7" r="D10" t="n">
        <v>81338</v>
      </c>
      <c s="7" r="E10" t="n">
        <v>-18680</v>
      </c>
    </row>
    <row spans="1:5" r="11">
      <c s="4" r="A11" t="s">
        <v>67</v>
      </c>
      <c s="8" r="B11" t="n">
        <v>-0.02</v>
      </c>
      <c s="7" r="C11" t="n">
        <v>0</v>
      </c>
      <c s="8" r="D11" t="n">
        <v>0.02</v>
      </c>
      <c s="8" r="E11" t="n">
        <v>-0.01</v>
      </c>
    </row>
    <row spans="1:5" r="12">
      <c s="4" r="A12" t="s">
        <v>68</v>
      </c>
      <c s="6" r="B12" t="n">
        <v>3707341</v>
      </c>
      <c s="6" r="C12" t="n">
        <v>3048000</v>
      </c>
      <c s="6" r="D12" t="n">
        <v>3377670</v>
      </c>
      <c s="6" r="E12" t="n">
        <v>304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18"/>
    <col customWidth="1" max="5" min="5" width="10"/>
  </cols>
  <sheetData>
    <row spans="1:5" r="1">
      <c s="1" r="A1" t="s">
        <v>69</v>
      </c>
      <c s="2" r="B1" t="s">
        <v>70</v>
      </c>
      <c s="2" r="C1" t="s">
        <v>71</v>
      </c>
      <c s="2" r="D1" t="s">
        <v>72</v>
      </c>
      <c s="2" r="E1" t="s">
        <v>73</v>
      </c>
    </row>
    <row spans="1:5" r="2">
      <c s="4" r="A2" t="s">
        <v>74</v>
      </c>
      <c s="6" r="B2" t="n">
        <v>100000</v>
      </c>
      <c s="6" r="E2" t="n">
        <v>33048000</v>
      </c>
    </row>
    <row spans="1:5" r="3">
      <c s="4" r="A3" t="s">
        <v>75</v>
      </c>
      <c s="4" r="B3" t="s">
        <v>36</v>
      </c>
      <c s="4" r="C3" t="s">
        <v>36</v>
      </c>
      <c s="7" r="D3" t="n">
        <v>62242</v>
      </c>
      <c s="7" r="E3" t="n">
        <v>62242</v>
      </c>
    </row>
    <row spans="1:5" r="4">
      <c s="4" r="A4" t="s">
        <v>76</v>
      </c>
      <c s="4" r="B4" t="s">
        <v>36</v>
      </c>
      <c s="4" r="C4" t="s">
        <v>36</v>
      </c>
      <c s="6" r="D4" t="n">
        <v>81338</v>
      </c>
      <c s="6" r="E4" t="n">
        <v>81338</v>
      </c>
    </row>
    <row spans="1:5" r="5">
      <c s="4" r="A5" t="s">
        <v>77</v>
      </c>
      <c s="4" r="B5" t="s">
        <v>36</v>
      </c>
      <c s="4" r="C5" t="s">
        <v>36</v>
      </c>
      <c s="6" r="D5" t="n">
        <v>59592</v>
      </c>
      <c s="7" r="E5" t="n">
        <v>59592</v>
      </c>
    </row>
    <row spans="1:5" r="6">
      <c s="4" r="A6" t="s">
        <v>78</v>
      </c>
      <c s="6" r="B6" t="n">
        <v>100000</v>
      </c>
      <c s="6" r="E6" t="n">
        <v>33048000</v>
      </c>
    </row>
    <row spans="1:5" r="7">
      <c s="4" r="A7" t="s">
        <v>79</v>
      </c>
      <c s="4" r="B7" t="s">
        <v>36</v>
      </c>
      <c s="4" r="C7" t="s">
        <v>36</v>
      </c>
      <c s="7" r="D7" t="n">
        <v>83988</v>
      </c>
      <c s="7" r="E7" t="n">
        <v>839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v>
      </c>
      <c s="2" r="B1" t="s">
        <v>1</v>
      </c>
    </row>
    <row spans="1:3" r="2">
      <c s="2" r="B2" t="s">
        <v>2</v>
      </c>
      <c s="2" r="C2" t="s">
        <v>58</v>
      </c>
    </row>
    <row spans="1:3" r="3">
      <c s="3" r="A3" t="s">
        <v>81</v>
      </c>
    </row>
    <row spans="1:3" r="4">
      <c s="4" r="A4" t="s">
        <v>66</v>
      </c>
      <c s="7" r="B4" t="n">
        <v>81338</v>
      </c>
      <c s="7" r="C4" t="n">
        <v>-18680</v>
      </c>
    </row>
    <row spans="1:3" r="5">
      <c s="3" r="A5" t="s">
        <v>82</v>
      </c>
    </row>
    <row spans="1:3" r="6">
      <c s="4" r="A6" t="s">
        <v>83</v>
      </c>
      <c s="6" r="B6" t="n">
        <v>2338</v>
      </c>
      <c s="6" r="C6" t="n">
        <v>41823</v>
      </c>
    </row>
    <row spans="1:3" r="7">
      <c s="3" r="A7" t="s">
        <v>84</v>
      </c>
    </row>
    <row spans="1:3" r="8">
      <c s="4" r="A8" t="s">
        <v>85</v>
      </c>
      <c s="6" r="B8" t="n">
        <v>39024</v>
      </c>
      <c s="4" r="C8" t="s">
        <v>36</v>
      </c>
    </row>
    <row spans="1:3" r="9">
      <c s="4" r="A9" t="s">
        <v>32</v>
      </c>
      <c s="6" r="B9" t="n">
        <v>1734</v>
      </c>
      <c s="6" r="C9" t="n">
        <v>47</v>
      </c>
    </row>
    <row spans="1:3" r="10">
      <c s="4" r="A10" t="s">
        <v>40</v>
      </c>
      <c s="6" r="B10" t="n">
        <v>-2409</v>
      </c>
      <c s="6" r="C10" t="n">
        <v>6348</v>
      </c>
    </row>
    <row spans="1:3" r="11">
      <c s="4" r="A11" t="s">
        <v>86</v>
      </c>
      <c s="4" r="B11" t="s">
        <v>36</v>
      </c>
      <c s="6" r="C11" t="n">
        <v>-900</v>
      </c>
    </row>
    <row spans="1:3" r="12">
      <c s="4" r="A12" t="s">
        <v>41</v>
      </c>
      <c s="6" r="B12" t="n">
        <v>956</v>
      </c>
      <c s="6" r="C12" t="n">
        <v>2422</v>
      </c>
    </row>
    <row spans="1:3" r="13">
      <c s="4" r="A13" t="s">
        <v>87</v>
      </c>
      <c s="6" r="B13" t="n">
        <v>41465</v>
      </c>
      <c s="6" r="C13" t="n">
        <v>30966</v>
      </c>
    </row>
    <row spans="1:3" r="14">
      <c s="3" r="A14" t="s">
        <v>88</v>
      </c>
    </row>
    <row spans="1:3" r="15">
      <c s="4" r="A15" t="s">
        <v>89</v>
      </c>
      <c s="4" r="B15" t="s">
        <v>36</v>
      </c>
      <c s="6" r="C15" t="n">
        <v>1363</v>
      </c>
    </row>
    <row spans="1:3" r="16">
      <c s="4" r="A16" t="s">
        <v>90</v>
      </c>
      <c s="4" r="B16" t="s">
        <v>36</v>
      </c>
      <c s="6" r="C16" t="n">
        <v>-1363</v>
      </c>
    </row>
    <row spans="1:3" r="17">
      <c s="3" r="A17" t="s">
        <v>91</v>
      </c>
    </row>
    <row spans="1:3" r="18">
      <c s="4" r="A18" t="s">
        <v>92</v>
      </c>
      <c s="6" r="B18" t="n">
        <v>15565</v>
      </c>
      <c s="6" r="C18" t="n">
        <v>21557</v>
      </c>
    </row>
    <row spans="1:3" r="19">
      <c s="4" r="A19" t="s">
        <v>93</v>
      </c>
      <c s="6" r="B19" t="n">
        <v>59592</v>
      </c>
      <c s="6" r="C19" t="n">
        <v>68506</v>
      </c>
    </row>
    <row spans="1:3" r="20">
      <c s="4" r="A20" t="s">
        <v>94</v>
      </c>
      <c s="6" r="B20" t="n">
        <v>10000</v>
      </c>
      <c s="4" r="C20" t="s">
        <v>36</v>
      </c>
    </row>
    <row spans="1:3" r="21">
      <c s="4" r="A21" t="s">
        <v>95</v>
      </c>
      <c s="6" r="B21" t="n">
        <v>-34027</v>
      </c>
      <c s="6" r="C21" t="n">
        <v>-46949</v>
      </c>
    </row>
    <row spans="1:3" r="22">
      <c s="4" r="A22" t="s">
        <v>96</v>
      </c>
      <c s="6" r="B22" t="n">
        <v>7438</v>
      </c>
      <c s="6" r="C22" t="n">
        <v>-17346</v>
      </c>
    </row>
    <row spans="1:3" r="23">
      <c s="4" r="A23" t="s">
        <v>97</v>
      </c>
      <c s="6" r="B23" t="n">
        <v>9090</v>
      </c>
      <c s="6" r="C23" t="n">
        <v>31151</v>
      </c>
    </row>
    <row spans="1:3" r="24">
      <c s="4" r="A24" t="s">
        <v>98</v>
      </c>
      <c s="6" r="B24" t="n">
        <v>16528</v>
      </c>
      <c s="6" r="C24" t="n">
        <v>13805</v>
      </c>
    </row>
    <row spans="1:3" r="25">
      <c s="3" r="A25" t="s">
        <v>99</v>
      </c>
    </row>
    <row spans="1:3" r="26">
      <c s="4" r="A26" t="s">
        <v>100</v>
      </c>
      <c s="4" r="B26" t="s">
        <v>36</v>
      </c>
      <c s="4" r="C26" t="s">
        <v>36</v>
      </c>
    </row>
    <row spans="1:3" r="27">
      <c s="4" r="A27" t="s">
        <v>101</v>
      </c>
      <c s="4" r="B27" t="s">
        <v>36</v>
      </c>
      <c s="4" r="C27"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02</v>
      </c>
      <c s="2" r="B1" t="s">
        <v>1</v>
      </c>
    </row>
    <row spans="1:2" r="2">
      <c s="2" r="B2" t="s">
        <v>2</v>
      </c>
    </row>
    <row spans="1:2" r="3">
      <c s="3" r="A3" t="s">
        <v>102</v>
      </c>
    </row>
    <row spans="1:2" r="4">
      <c s="4" r="A4" t="s">
        <v>103</v>
      </c>
      <c s="4" r="B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solidated Statement Of Chang</vt:lpstr>
      <vt:lpstr>Condensed Consolidated Stateme6</vt:lpstr>
      <vt:lpstr>Nature Of Business And Basis Of</vt:lpstr>
      <vt:lpstr>Summary Of Significant Accounti</vt:lpstr>
      <vt:lpstr>Stockholders' Equity</vt:lpstr>
      <vt:lpstr>Loan To Stockholder</vt:lpstr>
      <vt:lpstr>Other Payables</vt:lpstr>
      <vt:lpstr>Commitments And Contingencies</vt:lpstr>
      <vt:lpstr>Subsequent Events</vt:lpstr>
      <vt:lpstr>Summary Of Significant Accoun14</vt:lpstr>
      <vt:lpstr>Summary Of Significant Accoun15</vt:lpstr>
      <vt:lpstr>Summary Of Significant Accoun16</vt:lpstr>
      <vt:lpstr>Summary Of Significant Accoun17</vt:lpstr>
      <vt:lpstr>Summary Of Significant Accoun18</vt:lpstr>
      <vt:lpstr>Stockholders' Equity (Narrative</vt:lpstr>
      <vt:lpstr>Loan To Stockholder (Narrative)</vt:lpstr>
      <vt:lpstr>Other Payables (Narrative)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5:04:14Z</dcterms:created>
  <dcterms:modified xmlns:dcterms="http://purl.org/dc/terms/" xmlns:xsi="http://www.w3.org/2001/XMLSchema-instance" xsi:type="dcterms:W3CDTF">2016-11-18T15:04:14Z</dcterms:modified>
  <dc:title xmlns:dc="http://purl.org/dc/elements/1.1/">Untitled</dc:title>
  <dc:description xmlns:dc="http://purl.org/dc/elements/1.1/"/>
  <dc:subject xmlns:dc="http://purl.org/dc/elements/1.1/"/>
  <cp:keywords/>
  <cp:category/>
</cp:coreProperties>
</file>